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NNER CORPORATION</t>
        </is>
      </c>
    </row>
    <row r="8">
      <c r="A8" s="4" t="inlineStr">
        <is>
          <t>Entity Central Index Key</t>
        </is>
      </c>
      <c r="B8" s="4" t="inlineStr">
        <is>
          <t>0000946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Disclosure. In accordance with rules adopted by the SEC pursuant to the Dodd-Frank Act, we provide the following disclosure regarding executive “compensation actually paid” (“CAP”), as calculated in accordance with the SEC rules and certain performance measures for the fiscal years listed below. For information regarding Banner’s pay-for-performance
Year Summary Compensation Average Average Value of Initial Fixed $100 Net Income Company-
Total KRX Index
2022 $ 3,123,768 $ 3,296,615 $ 1,197,095 $ 1,113,315 $ 125.86 $ 116.15 $ 195,378 17.47 %
2021 $ 2,618,969 $ 3,388,567 $ 868,651 $ 976,064 $ 117.43 $ 124.78 $ 201,048 16.26 %
2020 $ 2,665,471 $ 2,635,857 $ 881,251 $ 853,575 $ 87.46 $ 91.32 $ 115,928 9.95 %
(1) The principal executive officer (“PEO”) for all three years was Mark J. Grescovich. The non-PEO named executive officers (non-PEO NEOs) were as follows:
2022: Peter J. Conner, Cynthia D. Purcell, James M. Costa, M. Kirk Quillin
2021: Peter J. Conner, Cynthia D. Purcell, M. Kirk Quillin, James P. G. McLean, Judith A. Steiner
2020: Peter J. Conner, Cynthia D. Purcell, Judith A. Steiner, Keith A. Western, Richard B. Barton
(2) Adjustments from Summary Compensation Table total for PEO 2022 2021 2020
Deduction for change in actuarial present values reported under the “Change in Pension Value and Non-qualified — — —
Increase for service cost of pension plans — — —
Increase/deduction for prior service cost of pension plans — — —
Deduction for amounts reported under the “Stock Awards” and “Option Awards” columns in the Summary Compensation Table (1,079,464 ) (987,469 ) (1,031,802 )
Increase based on fair value of awards granted during year that remain unvested as of year-end, year-end 1,156,876 1,099,765 1,446,852
Increase/deduction for change in fair value from prior year-end year-end year-end 97,387 543,333 (240,000 )
Increase based on fair value of awards granted during year that vested during year, determined as of vesting date — — —
Increase/deduction for change in fair value from prior year-end (1,953 ) 113,969 (204,665 )
Deduction of fair value of awards granted prior to year that were forfeited during year — — —
Increase based on dividends or other earnings paid during year prior to vesting date of award that are not otherwise included in total compensation — — —
Increase based on incremental value of awards modified during year — — —
Total Adjustments 172,846 769,598 (29,614 )
(3) Adjustments from Average Summary Compensation Table total for non-PEO 2022 2021 2020
Deduction for change in actuarial present values reported under the “Change in Pension Value and Non-qualified Deferred Compensation Earnings” column in the Summary Compensation Table (125,807 ) (20,935 ) (35,555 )
Increase for service cost of pension plans — — —
Increase/deduction for prior service cost of pension plans — — —
Deduction for amounts reported under the “Stock Awards” and “Option Awards” columns in the Summary Compensation Table (294,222 ) (237,932 ) (228,334 )
Increase based on fair value of awards granted during year that remain unvested as of year-end, year-end 315,716 263,793 381,106
Increase/deduction for change in fair value from prior year-end to current year-end of awards granted in prior years that were outstanding and unvested as of year-end 18,853 124,174 (60,270 )
Increase based on fair value of awards granted during year that vested during year, determined as of vesting date — — —
Increase/deduction for change in fair value from prior year-end 1,680 28,426 (51,066 )
Deduction of fair value of awards granted prior to year that were forfeited during year — (50,112 ) (33,558 )
Increase based on dividends or other earnings paid during year prior to vesting date of award that are not otherwise included in total compensation — — —
Increase based on incremental value of awards modified during year — — —
Total Adjustments (83,780 ) 107,413 (27,677 )
(4) Total shareholder return (“TSR”) assumes $100 invested in Banner common stock and the KBW Regional Bank Index on December 31, 2019 with all dividends reinvested.
(5) We determined the return on average tangible common equity (“ROATCE”) to be the most important financial performance measure not otherwise disclosed in the table, that is used to link compensation actually paid to our NEOs to company </t>
        </is>
      </c>
      <c r="C4" s="4" t="inlineStr">
        <is>
          <t xml:space="preserve"> </t>
        </is>
      </c>
      <c r="D4" s="4" t="inlineStr">
        <is>
          <t xml:space="preserve"> </t>
        </is>
      </c>
    </row>
    <row r="5">
      <c r="A5" s="4" t="inlineStr">
        <is>
          <t>Company Selected Measure Name</t>
        </is>
      </c>
      <c r="B5" s="4" t="inlineStr">
        <is>
          <t>ROATCE</t>
        </is>
      </c>
      <c r="C5" s="4" t="inlineStr">
        <is>
          <t xml:space="preserve"> </t>
        </is>
      </c>
      <c r="D5" s="4" t="inlineStr">
        <is>
          <t xml:space="preserve"> </t>
        </is>
      </c>
    </row>
    <row r="6">
      <c r="A6" s="4" t="inlineStr">
        <is>
          <t>Named Executive Officers, Footnote [Text Block]</t>
        </is>
      </c>
      <c r="B6" s="4" t="inlineStr">
        <is>
          <t xml:space="preserve">2022: Peter J. Conner, Cynthia D. Purcell, James M. Costa, M. Kirk Quillin
2021: Peter J. Conner, Cynthia D. Purcell, M. Kirk Quillin, James P. G. McLean, Judith A. Steiner
2020: Peter J. Conner, Cynthia D. Purcell, Judith A. Steiner, Keith A. Western, Richard B. Barton </t>
        </is>
      </c>
      <c r="C6" s="4" t="inlineStr">
        <is>
          <t xml:space="preserve"> </t>
        </is>
      </c>
      <c r="D6" s="4" t="inlineStr">
        <is>
          <t xml:space="preserve"> </t>
        </is>
      </c>
    </row>
    <row r="7">
      <c r="A7" s="4" t="inlineStr">
        <is>
          <t>Peer Group Issuers, Footnote [Text Block]</t>
        </is>
      </c>
      <c r="B7" s="4" t="inlineStr">
        <is>
          <t>Total shareholder return (“TSR”) assumes $100 invested in Banner common stock and the KBW Regional Bank Index on December 31, 2019 with all dividends reinvested.</t>
        </is>
      </c>
      <c r="C7" s="4" t="inlineStr">
        <is>
          <t xml:space="preserve"> </t>
        </is>
      </c>
      <c r="D7" s="4" t="inlineStr">
        <is>
          <t xml:space="preserve"> </t>
        </is>
      </c>
    </row>
    <row r="8">
      <c r="A8" s="4" t="inlineStr">
        <is>
          <t>PEO Total Compensation Amount</t>
        </is>
      </c>
      <c r="B8" s="5" t="n">
        <v>3123768</v>
      </c>
      <c r="C8" s="5" t="n">
        <v>2618969</v>
      </c>
      <c r="D8" s="5" t="n">
        <v>2665471</v>
      </c>
    </row>
    <row r="9">
      <c r="A9" s="4" t="inlineStr">
        <is>
          <t>PEO Actually Paid Compensation Amount</t>
        </is>
      </c>
      <c r="B9" s="5" t="n">
        <v>3296615</v>
      </c>
      <c r="C9" s="6" t="n">
        <v>3388567</v>
      </c>
      <c r="D9" s="6" t="n">
        <v>2635857</v>
      </c>
    </row>
    <row r="10">
      <c r="A10" s="4" t="inlineStr">
        <is>
          <t>Adjustment To PEO Compensation, Footnote [Text Block]</t>
        </is>
      </c>
      <c r="B10" s="4" t="inlineStr">
        <is>
          <t xml:space="preserve">(2) Adjustments from Summary Compensation Table total for PEO 2022 2021 2020
Deduction for change in actuarial present values reported under the “Change in Pension Value and Non-qualified — — —
Increase for service cost of pension plans — — —
Increase/deduction for prior service cost of pension plans — — —
Deduction for amounts reported under the “Stock Awards” and “Option Awards” columns in the Summary Compensation Table (1,079,464 ) (987,469 ) (1,031,802 )
Increase based on fair value of awards granted during year that remain unvested as of year-end, year-end 1,156,876 1,099,765 1,446,852
Increase/deduction for change in fair value from prior year-end year-end year-end 97,387 543,333 (240,000 )
Increase based on fair value of awards granted during year that vested during year, determined as of vesting date — — —
Increase/deduction for change in fair value from prior year-end (1,953 ) 113,969 (204,665 )
Deduction of fair value of awards granted prior to year that were forfeited during year — — —
Increase based on dividends or other earnings paid during year prior to vesting date of award that are not otherwise included in total compensation — — —
Increase based on incremental value of awards modified during year — — —
Total Adjustments 172,846 769,598 (29,614 ) </t>
        </is>
      </c>
      <c r="C10" s="4" t="inlineStr">
        <is>
          <t xml:space="preserve"> </t>
        </is>
      </c>
      <c r="D10" s="4" t="inlineStr">
        <is>
          <t xml:space="preserve"> </t>
        </is>
      </c>
    </row>
    <row r="11">
      <c r="A11" s="4" t="inlineStr">
        <is>
          <t>Non-PEO NEO Average Total Compensation Amount</t>
        </is>
      </c>
      <c r="B11" s="5" t="n">
        <v>1197095</v>
      </c>
      <c r="C11" s="6" t="n">
        <v>868651</v>
      </c>
      <c r="D11" s="6" t="n">
        <v>881251</v>
      </c>
    </row>
    <row r="12">
      <c r="A12" s="4" t="inlineStr">
        <is>
          <t>Non-PEO NEO Average Compensation Actually Paid Amount</t>
        </is>
      </c>
      <c r="B12" s="5" t="n">
        <v>1113315</v>
      </c>
      <c r="C12" s="6" t="n">
        <v>976064</v>
      </c>
      <c r="D12" s="6" t="n">
        <v>853575</v>
      </c>
    </row>
    <row r="13">
      <c r="A13" s="4" t="inlineStr">
        <is>
          <t>Adjustment to Non-PEO NEO Compensation Footnote [Text Block]</t>
        </is>
      </c>
      <c r="B13" s="4" t="inlineStr">
        <is>
          <t>(3) Adjustments from Average Summary Compensation Table total for non-PEO 2022 2021 2020
Deduction for change in actuarial present values reported under the “Change in Pension Value and Non-qualified Deferred Compensation Earnings” column in the Summary Compensation Table (125,807 ) (20,935 ) (35,555 )
Increase for service cost of pension plans — — —
Increase/deduction for prior service cost of pension plans — — —
Deduction for amounts reported under the “Stock Awards” and “Option Awards” columns in the Summary Compensation Table (294,222 ) (237,932 ) (228,334 )
Increase based on fair value of awards granted during year that remain unvested as of year-end, year-end 315,716 263,793 381,106
Increase/deduction for change in fair value from prior year-end to current year-end of awards granted in prior years that were outstanding and unvested as of year-end 18,853 124,174 (60,270 )
Increase based on fair value of awards granted during year that vested during year, determined as of vesting date — — —
Increase/deduction for change in fair value from prior year-end 1,680 28,426 (51,066 )
Deduction of fair value of awards granted prior to year that were forfeited during year — (50,112 ) (33,558 )
Increase based on dividends or other earnings paid during year prior to vesting date of award that are not otherwise included in total compensation — — —
Increase based on incremental value of awards modified during year — — —
Total Adjustments (83,780 ) 107,413 (27,67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abular List of Financial Performance Measures The following provides a list that reflects the measures we
• Return on Average Tangible Common Equity (“ROATCE,” the “Company Selected Measure”);
• Pretax Pre-provision ROA;
• Efficiency Ratio; and
• Total Operating Revenue. </t>
        </is>
      </c>
      <c r="C18" s="4" t="inlineStr">
        <is>
          <t xml:space="preserve"> </t>
        </is>
      </c>
      <c r="D18" s="4" t="inlineStr">
        <is>
          <t xml:space="preserve"> </t>
        </is>
      </c>
    </row>
    <row r="19">
      <c r="A19" s="4" t="inlineStr">
        <is>
          <t>Total Shareholder Return Amount</t>
        </is>
      </c>
      <c r="B19" s="7" t="n">
        <v>125.86</v>
      </c>
      <c r="C19" s="8" t="n">
        <v>117.43</v>
      </c>
      <c r="D19" s="8" t="n">
        <v>87.45999999999999</v>
      </c>
    </row>
    <row r="20">
      <c r="A20" s="4" t="inlineStr">
        <is>
          <t>Peer Group Total Shareholder Return Amount</t>
        </is>
      </c>
      <c r="B20" s="8" t="n">
        <v>116.15</v>
      </c>
      <c r="C20" s="8" t="n">
        <v>124.78</v>
      </c>
      <c r="D20" s="8" t="n">
        <v>91.31999999999999</v>
      </c>
    </row>
    <row r="21">
      <c r="A21" s="4" t="inlineStr">
        <is>
          <t>Net Income (Loss)</t>
        </is>
      </c>
      <c r="B21" s="5" t="n">
        <v>195378000</v>
      </c>
      <c r="C21" s="5" t="n">
        <v>201048000</v>
      </c>
      <c r="D21" s="5" t="n">
        <v>115928000</v>
      </c>
    </row>
    <row r="22">
      <c r="A22" s="4" t="inlineStr">
        <is>
          <t>Company Selected Measure Amount</t>
        </is>
      </c>
      <c r="B22" s="9" t="n">
        <v>0.1747</v>
      </c>
      <c r="C22" s="9" t="n">
        <v>0.1626</v>
      </c>
      <c r="D22" s="9" t="n">
        <v>0.09950000000000001</v>
      </c>
    </row>
    <row r="23">
      <c r="A23" s="4" t="inlineStr">
        <is>
          <t>PEO Name</t>
        </is>
      </c>
      <c r="B23" s="4" t="inlineStr">
        <is>
          <t>Mark J. Grescovic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Tangible Common Equity (“ROATCE,” the “Company Selected Measure”);</t>
        </is>
      </c>
      <c r="C26" s="4" t="inlineStr">
        <is>
          <t xml:space="preserve"> </t>
        </is>
      </c>
      <c r="D26" s="4" t="inlineStr">
        <is>
          <t xml:space="preserve"> </t>
        </is>
      </c>
    </row>
    <row r="27">
      <c r="A27" s="4" t="inlineStr">
        <is>
          <t>Non-GAAP Measure Description [Text Block]</t>
        </is>
      </c>
      <c r="B27" s="4" t="inlineStr">
        <is>
          <t xml:space="preserve">We determined the return on average tangible common equity (“ROATCE”) to be the most important financial performance measure not otherwise disclosed in the table, that is used to link compensation actually paid to our NEOs to company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etax Pre-provision RO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Operating Revenue</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72846</v>
      </c>
      <c r="C39" s="5" t="n">
        <v>769598</v>
      </c>
      <c r="D39" s="5" t="n">
        <v>-29614</v>
      </c>
    </row>
    <row r="40">
      <c r="A40" s="4" t="inlineStr">
        <is>
          <t>PEO [Member] | Change in Pension Value and Nonqualified Deferred Compensation Earning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Increase For Service Cost Of Pension Pla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Increase/Deduction For Prior Service Cost Of Pension Pla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Deduction For Amounts Reported Under The Stock Award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79464</v>
      </c>
      <c r="C51" s="6" t="n">
        <v>-987469</v>
      </c>
      <c r="D51" s="6" t="n">
        <v>-1031802</v>
      </c>
    </row>
    <row r="52">
      <c r="A52" s="4" t="inlineStr">
        <is>
          <t>PEO [Member] | Increase Based On Fair Value Of Awards Granted During Year That Remain Unvested As Of YearEnd, Determined As Of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56876</v>
      </c>
      <c r="C54" s="6" t="n">
        <v>1099765</v>
      </c>
      <c r="D54" s="6" t="n">
        <v>1446852</v>
      </c>
    </row>
    <row r="55">
      <c r="A55" s="4" t="inlineStr">
        <is>
          <t>PEO [Member] | Increase Based On Fair Value Of Awards Granted During Year That Vested During Year, Determined As Of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Increase/Deduction For Change In Fair Value From Prior YearEnd To Current YearEnd Of Awards Granted Prior To Year That Were Outstanding And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7387</v>
      </c>
      <c r="C60" s="6" t="n">
        <v>543333</v>
      </c>
      <c r="D60" s="6" t="n">
        <v>-240000</v>
      </c>
    </row>
    <row r="61">
      <c r="A61" s="4" t="inlineStr">
        <is>
          <t>PEO [Member] | Increase/Deduction For Change In Fair Value From Prior YearEnd To Vesting Date Of Awards Granted Prior To Year That Ves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53</v>
      </c>
      <c r="C63" s="6" t="n">
        <v>113969</v>
      </c>
      <c r="D63" s="6" t="n">
        <v>-204665</v>
      </c>
    </row>
    <row r="64">
      <c r="A64" s="4" t="inlineStr">
        <is>
          <t>PEO [Member] | Deduction Of Fair Value Of Awards Granted Prior To Year That Were Forfei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Increase Based On Incremental Value Of Awards Modifi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Increase Based On Dividends Or Other Earnings Paid During Year Prior To Vesting Date Of Awar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3780</v>
      </c>
      <c r="C75" s="6" t="n">
        <v>107413</v>
      </c>
      <c r="D75" s="6" t="n">
        <v>-27677</v>
      </c>
    </row>
    <row r="76">
      <c r="A76" s="4" t="inlineStr">
        <is>
          <t>Non-PEO NEO [Member] | Change in Pension Value and Nonqualified Deferred Compensation Earning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25807</v>
      </c>
      <c r="C78" s="6" t="n">
        <v>-20935</v>
      </c>
      <c r="D78" s="6" t="n">
        <v>-35555</v>
      </c>
    </row>
    <row r="79">
      <c r="A79" s="4" t="inlineStr">
        <is>
          <t>Non-PEO NEO [Member] | Increase For Service Cost Of Pension Plan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Increase/Deduction For Prior Service Cost Of Pension Pla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Deduction For Amounts Reported Under The Stock Award And Option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94222</v>
      </c>
      <c r="C87" s="6" t="n">
        <v>-237932</v>
      </c>
      <c r="D87" s="6" t="n">
        <v>-228334</v>
      </c>
    </row>
    <row r="88">
      <c r="A88" s="4" t="inlineStr">
        <is>
          <t>Non-PEO NEO [Member] | Increase Based On Fair Value Of Awards Granted During Year That Remain Unvested As Of YearEnd, Determined As Of YearEn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15716</v>
      </c>
      <c r="C90" s="6" t="n">
        <v>263793</v>
      </c>
      <c r="D90" s="6" t="n">
        <v>381106</v>
      </c>
    </row>
    <row r="91">
      <c r="A91" s="4" t="inlineStr">
        <is>
          <t>Non-PEO NEO [Member] | Increase Based On Fair Value Of Awards Granted During Year That Vested During Year, Determined As Of Vesting Dat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Increase/Deduction For Change In Fair Value From Prior YearEnd To Current YearEnd Of Awards Granted Prior To Year That Were Outstanding And Unvested As Of YearEn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8853</v>
      </c>
      <c r="C96" s="6" t="n">
        <v>124174</v>
      </c>
      <c r="D96" s="6" t="n">
        <v>-60270</v>
      </c>
    </row>
    <row r="97">
      <c r="A97" s="4" t="inlineStr">
        <is>
          <t>Non-PEO NEO [Member] | Increase/Deduction For Change In Fair Value From Prior YearEnd To Vesting Date Of Awards Granted Prior To Year That Vested During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680</v>
      </c>
      <c r="C99" s="6" t="n">
        <v>28426</v>
      </c>
      <c r="D99" s="6" t="n">
        <v>-51066</v>
      </c>
    </row>
    <row r="100">
      <c r="A100" s="4" t="inlineStr">
        <is>
          <t>Non-PEO NEO [Member] | Deduction Of Fair Value Of Awards Granted Prior To Year That Were Forfeited During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50112</v>
      </c>
      <c r="D102" s="6" t="n">
        <v>-33558</v>
      </c>
    </row>
    <row r="103">
      <c r="A103" s="4" t="inlineStr">
        <is>
          <t>Non-PEO NEO [Member] | Increase Based On Incremental Value Of Awards Modified During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Increase Based On Dividends Or Other Earnings Paid During Year Prior To Vesting Date Of Awar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0</v>
      </c>
      <c r="C108" s="5" t="n">
        <v>0</v>
      </c>
      <c r="D10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5:40Z</dcterms:created>
  <dcterms:modified xmlns:dcterms="http://purl.org/dc/terms/" xmlns:xsi="http://www.w3.org/2001/XMLSchema-instance" xsi:type="dcterms:W3CDTF">2023-04-18T20:05:40Z</dcterms:modified>
</cp:coreProperties>
</file>